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Oppenhe" sheetId="2" state="visible" r:id="rId2"/>
    <sheet xmlns:r="http://schemas.openxmlformats.org/officeDocument/2006/relationships" name="Risk_Return Detail Data- SA Op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Oct. 07, 2019</t>
  </si>
  <si>
    <t>Prospectus:</t>
  </si>
  <si>
    <t>Document Type</t>
  </si>
  <si>
    <t>497</t>
  </si>
  <si>
    <t>Document Period End Date</t>
  </si>
  <si>
    <t>Oct. 7,
		2019</t>
  </si>
  <si>
    <t>Registrant Name</t>
  </si>
  <si>
    <t>SUNAMERICA SERIES TRUST</t>
  </si>
  <si>
    <t>Entity Central Index Key</t>
  </si>
  <si>
    <t>0000892538</t>
  </si>
  <si>
    <t>Entity Inv Company Type</t>
  </si>
  <si>
    <t>N-1A</t>
  </si>
  <si>
    <t>Amendment Flag</t>
  </si>
  <si>
    <t>false</t>
  </si>
  <si>
    <t>Document Creation Date</t>
  </si>
  <si>
    <t>Document Effective Date</t>
  </si>
  <si>
    <t>Prospectus Date</t>
  </si>
  <si>
    <t>May 1,
		2019</t>
  </si>
  <si>
    <t>SA Oppenheimer Main Street Large Cap Portfolio</t>
  </si>
  <si>
    <t xml:space="preserve">SUNAMERICA SERIES TRUST SA Oppenheimer Main Street Large Cap Portfolio (the “Portfolio”) Supplement dated October 7, 2019 to the Portfolio’s Summary Prospectus and Prospectus, each dated May 1, 2019, as supplemented and amended to date At a meeting held on October 3, 2019, the Board of Trustees (the “Board”) of SunAmerica Series Trust approved certain changes to the Portfolio’s 80% investment policy. It is currently anticipated these changes will become effective on or about December 6, 2019 (the “Effective Date”) On the Effective Date, the following changes to the Summary Prospectus and Prospectus will become effective: </t>
  </si>
  <si>
    <t>The first paragraph in the section of the Summary Prospectus and Prospectus entitled “ Principal Investment Strategies of the Portfolio The Portfolio attempts to achieve its goal by investing, under normal circumstances, at least 80% of its net assets in large capitalization companies. Large capitalization companies are those with market capitalizations similar to companies in the Russell 1000 ®</t>
  </si>
  <si>
    <t xml:space="preserve">Capitalized terms used herein but not defined shall have the meanings assigned to them in the Summary Prospectus or Prospectus.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7</v>
      </c>
      <c r="B3" s="4" t="s">
        <v>3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5:02:13Z</dcterms:created>
  <dcterms:modified xmlns:dcterms="http://purl.org/dc/terms/" xmlns:xsi="http://www.w3.org/2001/XMLSchema-instance" xsi:type="dcterms:W3CDTF">2019-10-29T15:02:13Z</dcterms:modified>
</cp:coreProperties>
</file>